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Loan from Director" sheetId="8" r:id="rId8"/>
    <s:sheet name="Common Stock" sheetId="9" r:id="rId9"/>
    <s:sheet name="Subsequent Events" sheetId="10" r:id="rId10"/>
    <s:sheet name="Going Concern" sheetId="11" r:id="rId11"/>
    <s:sheet name="Summary of Significant Accoun12" sheetId="12" r:id="rId12"/>
    <s:sheet name="Summary of Significant Accoun13" sheetId="13" r:id="rId13"/>
    <s:sheet name="Loan from Director (Details Nar" sheetId="14" r:id="rId14"/>
    <s:sheet name="Common Stock (Details Narrative" sheetId="15" r:id="rId15"/>
    <s:sheet name="Subsequent Events (Details Narr" sheetId="16" r:id="rId16"/>
    <s:sheet name="Going Concern (Details Narrativ" sheetId="17" r:id="rId17"/>
  </s:sheets>
  <s:definedNames/>
  <s:calcPr calcId="124519" calcMode="auto" fullCalcOnLoad="1"/>
</s:workbook>
</file>

<file path=xl/sharedStrings.xml><?xml version="1.0" encoding="utf-8"?>
<sst xmlns="http://schemas.openxmlformats.org/spreadsheetml/2006/main" uniqueCount="152">
  <si>
    <t>Document and Entity Information - shares</t>
  </si>
  <si>
    <t>6 Months Ended</t>
  </si>
  <si>
    <t>Apr. 30, 2016</t>
  </si>
  <si>
    <t>Jun. 20, 2016</t>
  </si>
  <si>
    <t>Document And Entity Information</t>
  </si>
  <si>
    <t>Entity Registrant Name</t>
  </si>
  <si>
    <t>Sino Fortune Holding Corp</t>
  </si>
  <si>
    <t>Entity Central Index Key</t>
  </si>
  <si>
    <t>Document Type</t>
  </si>
  <si>
    <t>10-Q</t>
  </si>
  <si>
    <t>Document Period End Date</t>
  </si>
  <si>
    <t>Apr. 30,
		2016</t>
  </si>
  <si>
    <t>Amendment Flag</t>
  </si>
  <si>
    <t>false</t>
  </si>
  <si>
    <t>Current Fiscal Year End Date</t>
  </si>
  <si>
    <t>--10-31</t>
  </si>
  <si>
    <t>Entity Filer Category</t>
  </si>
  <si>
    <t>Smaller Reporting Company</t>
  </si>
  <si>
    <t>Entity Common Stock, Shares Outstanding</t>
  </si>
  <si>
    <t>Document Fiscal Period Focus</t>
  </si>
  <si>
    <t>Q2</t>
  </si>
  <si>
    <t>Document Fiscal Year Focus</t>
  </si>
  <si>
    <t>Condensed Balance Sheets - USD ($)</t>
  </si>
  <si>
    <t>Oct. 31, 2015</t>
  </si>
  <si>
    <t>Current assets</t>
  </si>
  <si>
    <t>Cash</t>
  </si>
  <si>
    <t xml:space="preserve"> </t>
  </si>
  <si>
    <t>Total current assets</t>
  </si>
  <si>
    <t>Fixed Assets</t>
  </si>
  <si>
    <t>Equipment</t>
  </si>
  <si>
    <t>Accumulated Amortization</t>
  </si>
  <si>
    <t>Total Fixed Assets</t>
  </si>
  <si>
    <t>Total Assets</t>
  </si>
  <si>
    <t>Current liabilities</t>
  </si>
  <si>
    <t>Accrued expenses</t>
  </si>
  <si>
    <t>Loan from director</t>
  </si>
  <si>
    <t>Total liabilities</t>
  </si>
  <si>
    <t>Stockholders' deficit</t>
  </si>
  <si>
    <t>Common stock: April 30, 2016: 3,000,000,000 shares authorized, consisting of 2,990,000,000 shares of common stock and 10,000,000 shares of preferred stock. October 31, 2015: 75,000,000 shares authorized, $0.001 par value; 5,460,000 shares issued and outstanding as of April 30, 2016 and October 31, 2015</t>
  </si>
  <si>
    <t>Additional paid-in capital</t>
  </si>
  <si>
    <t>Deficit</t>
  </si>
  <si>
    <t>Total stockholders' deficit</t>
  </si>
  <si>
    <t>Total liabilities and stockholders' deficit</t>
  </si>
  <si>
    <t>Condensed Balance Sheets (Parenthetical) - $ / shares</t>
  </si>
  <si>
    <t>Statement of Financial Position [Abstract]</t>
  </si>
  <si>
    <t>Capital, Authorized</t>
  </si>
  <si>
    <t>Preferred stock, shares authorized</t>
  </si>
  <si>
    <t>Common stock, shares authorized</t>
  </si>
  <si>
    <t>Common stock, par value</t>
  </si>
  <si>
    <t>Common stock, shares issued</t>
  </si>
  <si>
    <t>Common stock, shares outstanding</t>
  </si>
  <si>
    <t>Condensed Statements of Operations (Unaudited) - USD ($)</t>
  </si>
  <si>
    <t>3 Months Ended</t>
  </si>
  <si>
    <t>Apr. 30, 2015</t>
  </si>
  <si>
    <t>Income Statement [Abstract]</t>
  </si>
  <si>
    <t>Revenue</t>
  </si>
  <si>
    <t>Cost of Goods Sold</t>
  </si>
  <si>
    <t>Gross Profit</t>
  </si>
  <si>
    <t>Expenses</t>
  </si>
  <si>
    <t>General and Administrative Expenses</t>
  </si>
  <si>
    <t>Total expenses</t>
  </si>
  <si>
    <t>Net income (loss) from operations</t>
  </si>
  <si>
    <t>Other Income</t>
  </si>
  <si>
    <t>Net Income</t>
  </si>
  <si>
    <t>Loss per share, basic and diluted</t>
  </si>
  <si>
    <t>Weighted average shares outstanding - basic and diluted</t>
  </si>
  <si>
    <t>Condensed Statements of Cash Flows (Unaudited) - USD ($)</t>
  </si>
  <si>
    <t>Operating activities</t>
  </si>
  <si>
    <t>Net Income (loss) for the period</t>
  </si>
  <si>
    <t>Adjustments to reconcile net income/(loss) to net cash used in operating activities</t>
  </si>
  <si>
    <t>Amortization and depreciation</t>
  </si>
  <si>
    <t>Losses on disposal of equipment</t>
  </si>
  <si>
    <t>Gain on waive of loan from director</t>
  </si>
  <si>
    <t>Net cash provided by (used in) operating activities</t>
  </si>
  <si>
    <t>Investing activities</t>
  </si>
  <si>
    <t>Purchase of Equipment</t>
  </si>
  <si>
    <t>Net cash provided by (used in) investing activities</t>
  </si>
  <si>
    <t>Financing activities</t>
  </si>
  <si>
    <t>Proceeds from director</t>
  </si>
  <si>
    <t>Net cash provided by financing activities</t>
  </si>
  <si>
    <t>Decrease in cash</t>
  </si>
  <si>
    <t>Cash, beginning of period</t>
  </si>
  <si>
    <t>Cash, end of period</t>
  </si>
  <si>
    <t>Supplemental Disclosures:</t>
  </si>
  <si>
    <t>Interest paid</t>
  </si>
  <si>
    <t>Income taxes paid</t>
  </si>
  <si>
    <t>Organization and Description Of Business</t>
  </si>
  <si>
    <t>Organization, Consolidation and Presentation of Financial Statements [Abstract]</t>
  </si>
  <si>
    <t>Organization and Description of Business</t>
  </si>
  <si>
    <t xml:space="preserve">1. ORGANIZATION AND DESCRIPTION OF BUSINESS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pril 30, 2016 and April 30, 2015. SINO FORTUNE HOLDING CORPORATION
(formerly known as TAPIOCA CORP) was incorporated </t>
  </si>
  <si>
    <t>Summary of Significant Accounting Policies</t>
  </si>
  <si>
    <t>Accounting Policies [Abstract]</t>
  </si>
  <si>
    <t xml:space="preserve">2.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April 30,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s of April 30, 2016. Fair Value of Financial
Instruments ASC 820 Fair
Value Measurements and Disclosures establishes a three 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 term maturity. Property and Equipment Property and equipment are
stated at cost and depreciated on the straight line method over the estimated life of the asset, which is 5 years. Due to the change of
business, the old equipment could not be used for the new business and were written off from the account, the value of
property and equipment was $0 as at April 30, 2016.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period
ended April 30, 2016 there were no potentially dilutive debt or equity instruments issued or outstanding and any such shares would
have been excluded from the computation because they would have been antidilutive as the Company incurred losses in these period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t>
  </si>
  <si>
    <t>Loan from Director</t>
  </si>
  <si>
    <t>Debt Disclosure [Abstract]</t>
  </si>
  <si>
    <t xml:space="preserve">3.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period from April
18, 2014 (Inception) to April 30, 2016, our sole director has loaned to the Company $13,800. The loan is unsecured, noninterest
bearing and due on demand. Due to the business change mentioned above, the Director agreed to waive the loan to the Company and
the short-term loan was $0 as at April 30, 2016. </t>
  </si>
  <si>
    <t>Common Stock</t>
  </si>
  <si>
    <t>Equity [Abstract]</t>
  </si>
  <si>
    <t xml:space="preserve">4. COMMON STOCK On April 18, 2014 (Inception),
the Company has 75,000,000, $0.001 par value shares of common stock authorized. On October 17, 2014, the
Company issued 3,500,000 shares of common stock to a director for cash proceeds of $3,500 at $0.001 per share. On March 17, 2016, the Board
and the Majority Stockholders authorized, adopted and approved by written consent in lieu of a special meeting an amendment to
the Articles of Incorporation to increase its authorized share capital from 75,000,000 shares to 3,000,000,000 shares, consisting
of 2,990,000,000 shares of common stock and 10,000,000 shares of preferred stock. </t>
  </si>
  <si>
    <t>Subsequent Events</t>
  </si>
  <si>
    <t>Subsequent Events [Abstract]</t>
  </si>
  <si>
    <t xml:space="preserve">5. SUBSEQUENT EVENTS On May 13, 2016, the Company
entered into a share exchange agreement with Benefactum Alliance Holdings Company Limited, a British Virgin Islands company and
all the shareholders of Benefactum Alliance Holdings Company Limited to acquire all the issued and outstanding capital stock of
Benefactum Alliance Holdings Company Limited in exchange for 50,000,000 restricted shares of common stock, par value $.001 of
the Company (the Reverse Merger). Subject to closing conditions and satisfactory due diligence, the Reverse Merger
is expected to close on or before August 31, 2016. As a result of the Reverse Merger, Benefactum Alliance Holdings Company Limited
will become a wholly-owned subsidiary of the Company. </t>
  </si>
  <si>
    <t>Going Concern</t>
  </si>
  <si>
    <t xml:space="preserve">6. GOING CONCERN The Company is a shell company
without operations to generate revenue and do not anticipate receiving further revenue for so long as it has no operations. As
at April 30, 2016, the Company has a working capital deficiency of $2,000 and accumulated deficit from recurring net losses of
$25,100 incurred for the current and prior years as of April 30, 2016. As at April 30, 2016, the Company has cash and cash equivalents
of $0. The application of the going
concern basis of presentation assumes that the Company will continue in operation for the foreseeable future and be able to realize
its assets and discharge its liabilities and commitments in the normal course of business. There is, primarily as a result of the
conditions described above, substantial doubt as to the appropriateness of the use of the going concern assumption. The accompanying
unaudited financial statements have been prepared on a going concern basis notwithstanding these conditions. The ability of the Company
to continue as a going concern is dependent on its ability to generate sufficient positive cash flows from future operations and
the continued funding from the Companys major shareholders. If the going concern basis were not appropriate for these financial
statements, then adjustments would be necessary to the carrying values of assets and liabilities, the reported revenues and expenses,
and the balance sheet classifications used. </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April 30,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of cash
as of April 30, 2016.</t>
  </si>
  <si>
    <t>Fair Value of Financial Instruments</t>
  </si>
  <si>
    <t>Fair Value of Financial
Instruments ASC 820 Fair
Value Measurements and Disclosures establishes a three 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 term maturity.</t>
  </si>
  <si>
    <t>Property and Equipment</t>
  </si>
  <si>
    <t>Property and Equipment Property and equipment are
stated at cost and depreciated on the straight line method over the estimated life of the asset, which is 5 years. Due to the change of
business, the old equipment could not be used for the new business and were written off from the account, the value of
property and equipment was $0 as at April 30, 2016.</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period
ended April 30, 2016 there were no potentially dilutive debt or equity instruments issued or outstanding and any such shares would
have been excluded from the computation because they would have been antidilutive as the Company incurred losses in these periods.</t>
  </si>
  <si>
    <t>Recent Accounting Pronouncements</t>
  </si>
  <si>
    <t>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Summary of Significant Accounting Policies (Details Narrative) - USD ($)</t>
  </si>
  <si>
    <t>Oct. 31, 2014</t>
  </si>
  <si>
    <t>Property and equipment estimated useful life</t>
  </si>
  <si>
    <t>5 years</t>
  </si>
  <si>
    <t>Property and equipment, net</t>
  </si>
  <si>
    <t>Loan from Director (Details Narrative) - USD ($)</t>
  </si>
  <si>
    <t>24 Months Ended</t>
  </si>
  <si>
    <t>Proceeds from directors loan</t>
  </si>
  <si>
    <t>Due to director</t>
  </si>
  <si>
    <t>Common Stock (Details Narrative) - USD ($)</t>
  </si>
  <si>
    <t>Oct. 17, 2014</t>
  </si>
  <si>
    <t>Mar. 17, 2016</t>
  </si>
  <si>
    <t>Apr. 18, 2014</t>
  </si>
  <si>
    <t>Change is number of common stock, authorized</t>
  </si>
  <si>
    <t>Director [Member]</t>
  </si>
  <si>
    <t>Number of common stock shares issued during the period</t>
  </si>
  <si>
    <t>Number of common stock value issued during the period</t>
  </si>
  <si>
    <t>Shares issued price per share</t>
  </si>
  <si>
    <t>Subsequent Events (Details Narrative) - $ / shares</t>
  </si>
  <si>
    <t>May 13, 2016</t>
  </si>
  <si>
    <t>Benefactum Alliance Holdings Company Limited [Member] | Restricted Stock [Member]</t>
  </si>
  <si>
    <t>$ .001</t>
  </si>
  <si>
    <t>Going Concern (Details Narrative) - USD ($)</t>
  </si>
  <si>
    <t>Going Concern Details Narrative</t>
  </si>
  <si>
    <t>Working capital deficit</t>
  </si>
  <si>
    <t>Accumulated deficit</t>
  </si>
  <si>
    <t>Cash and cash equival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846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5460000</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87</v>
      </c>
    </row>
    <row spans="1:2" r="4">
      <c t="s" r="A4" s="4">
        <v>102</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04</v>
      </c>
      <c t="s" r="B1" s="2">
        <v>1</v>
      </c>
    </row>
    <row spans="1:2" r="2">
      <c t="s" r="B2" s="2">
        <v>2</v>
      </c>
    </row>
    <row spans="1:2" r="3">
      <c t="s" r="A3" s="3">
        <v>91</v>
      </c>
    </row>
    <row spans="1:2" r="4">
      <c t="s" r="A4" s="4">
        <v>105</v>
      </c>
      <c t="s" r="B4" s="4">
        <v>106</v>
      </c>
    </row>
    <row spans="1:2" r="5">
      <c t="s" r="A5" s="4">
        <v>107</v>
      </c>
      <c t="s" r="B5" s="4">
        <v>108</v>
      </c>
    </row>
    <row spans="1:2" r="6">
      <c t="s" r="A6" s="4">
        <v>109</v>
      </c>
      <c t="s" r="B6" s="4">
        <v>110</v>
      </c>
    </row>
    <row spans="1:2" r="7">
      <c t="s" r="A7" s="4">
        <v>111</v>
      </c>
      <c t="s" r="B7" s="4">
        <v>112</v>
      </c>
    </row>
    <row spans="1:2" r="8">
      <c t="s" r="A8" s="4">
        <v>113</v>
      </c>
      <c t="s" r="B8" s="4">
        <v>114</v>
      </c>
    </row>
    <row spans="1:2" r="9">
      <c t="s" r="A9" s="4">
        <v>115</v>
      </c>
      <c t="s" r="B9" s="4">
        <v>116</v>
      </c>
    </row>
    <row spans="1:2" r="10">
      <c t="s" r="A10" s="4">
        <v>117</v>
      </c>
      <c t="s" r="B10" s="4">
        <v>118</v>
      </c>
    </row>
    <row spans="1:2" r="11">
      <c t="s" r="A11" s="4">
        <v>119</v>
      </c>
      <c t="s" r="B11" s="4">
        <v>120</v>
      </c>
    </row>
    <row spans="1:2" r="12">
      <c t="s" r="A12" s="4">
        <v>121</v>
      </c>
      <c t="s" r="B12" s="4">
        <v>122</v>
      </c>
    </row>
    <row spans="1:2" r="13">
      <c t="s" r="A13" s="4">
        <v>123</v>
      </c>
      <c t="s" r="B13"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r="A1" s="1">
        <v>125</v>
      </c>
      <c t="s" r="B1" s="2">
        <v>1</v>
      </c>
    </row>
    <row spans="1:5" r="2">
      <c t="s" r="B2" s="2">
        <v>2</v>
      </c>
      <c t="s" r="C2" s="2">
        <v>23</v>
      </c>
      <c t="s" r="D2" s="2">
        <v>53</v>
      </c>
      <c t="s" r="E2" s="2">
        <v>126</v>
      </c>
    </row>
    <row spans="1:5" r="3">
      <c t="s" r="A3" s="3">
        <v>91</v>
      </c>
    </row>
    <row spans="1:5" r="4">
      <c t="s" r="A4" s="4">
        <v>25</v>
      </c>
      <c t="s" r="B4" s="4">
        <v>26</v>
      </c>
      <c t="n" r="C4" s="7">
        <v>662</v>
      </c>
      <c t="n" r="D4" s="7">
        <v>274</v>
      </c>
      <c t="n" r="E4" s="7">
        <v>1425</v>
      </c>
    </row>
    <row spans="1:5" r="5">
      <c t="s" r="A5" s="4">
        <v>127</v>
      </c>
      <c t="s" r="B5" s="4">
        <v>128</v>
      </c>
    </row>
    <row spans="1:5" r="6">
      <c t="s" r="A6" s="4">
        <v>129</v>
      </c>
      <c t="s" r="B6" s="4">
        <v>26</v>
      </c>
      <c t="n" r="C6" s="7">
        <v>58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s>
  <sheetData>
    <row spans="1:5" r="1">
      <c t="s" r="A1" s="1">
        <v>130</v>
      </c>
      <c t="s" r="B1" s="2">
        <v>1</v>
      </c>
      <c t="s" r="D1" s="2">
        <v>131</v>
      </c>
    </row>
    <row spans="1:5" r="2">
      <c t="s" r="B2" s="2">
        <v>2</v>
      </c>
      <c t="s" r="C2" s="2">
        <v>53</v>
      </c>
      <c t="s" r="D2" s="2">
        <v>2</v>
      </c>
      <c t="s" r="E2" s="2">
        <v>23</v>
      </c>
    </row>
    <row spans="1:5" r="3">
      <c t="s" r="A3" s="3">
        <v>94</v>
      </c>
    </row>
    <row spans="1:5" r="4">
      <c t="s" r="A4" s="4">
        <v>132</v>
      </c>
      <c t="s" r="B4" s="4">
        <v>26</v>
      </c>
      <c t="n" r="C4" s="7">
        <v>4450</v>
      </c>
      <c t="n" r="D4" s="7">
        <v>13800</v>
      </c>
    </row>
    <row spans="1:5" r="5">
      <c t="s" r="A5" s="4">
        <v>133</v>
      </c>
      <c t="s" r="B5" s="4">
        <v>26</v>
      </c>
      <c t="s" r="D5" s="4">
        <v>26</v>
      </c>
      <c t="n" r="E5" s="7">
        <v>1045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r="A1" s="1">
        <v>134</v>
      </c>
      <c t="s" r="B1" s="2">
        <v>135</v>
      </c>
      <c t="s" r="C1" s="2">
        <v>2</v>
      </c>
      <c t="s" r="D1" s="2">
        <v>136</v>
      </c>
      <c t="s" r="E1" s="2">
        <v>23</v>
      </c>
      <c t="s" r="F1" s="2">
        <v>137</v>
      </c>
    </row>
    <row spans="1:6" r="2">
      <c t="s" r="A2" s="4">
        <v>47</v>
      </c>
      <c t="n" r="C2" s="6">
        <v>2990000000</v>
      </c>
      <c t="n" r="E2" s="6">
        <v>75000000</v>
      </c>
      <c t="n" r="F2" s="6">
        <v>75000000</v>
      </c>
    </row>
    <row spans="1:6" r="3">
      <c t="s" r="A3" s="4">
        <v>48</v>
      </c>
      <c t="n" r="C3" s="8">
        <v>0.001</v>
      </c>
      <c t="n" r="E3" s="8">
        <v>0.001</v>
      </c>
      <c t="n" r="F3" s="8">
        <v>0.001</v>
      </c>
    </row>
    <row spans="1:6" r="4">
      <c t="s" r="A4" s="4">
        <v>138</v>
      </c>
      <c t="n" r="D4" s="6">
        <v>3000000000</v>
      </c>
    </row>
    <row spans="1:6" r="5">
      <c t="s" r="A5" s="4">
        <v>50</v>
      </c>
      <c t="n" r="C5" s="6">
        <v>5460000</v>
      </c>
      <c t="n" r="D5" s="6">
        <v>2990000000</v>
      </c>
      <c t="n" r="E5" s="6">
        <v>5460000</v>
      </c>
    </row>
    <row spans="1:6" r="6">
      <c t="s" r="A6" s="4">
        <v>46</v>
      </c>
      <c t="n" r="C6" s="6">
        <v>10000000</v>
      </c>
      <c t="n" r="D6" s="6">
        <v>10000000</v>
      </c>
    </row>
    <row spans="1:6" r="7">
      <c t="s" r="A7" s="4">
        <v>139</v>
      </c>
    </row>
    <row spans="1:6" r="8">
      <c t="s" r="A8" s="4">
        <v>140</v>
      </c>
      <c t="n" r="B8" s="6">
        <v>3500000</v>
      </c>
    </row>
    <row spans="1:6" r="9">
      <c t="s" r="A9" s="4">
        <v>141</v>
      </c>
      <c t="n" r="B9" s="7">
        <v>3500</v>
      </c>
    </row>
    <row spans="1:6" r="10">
      <c t="s" r="A10" s="4">
        <v>142</v>
      </c>
      <c t="n" r="B10" s="8">
        <v>0.0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r="A1" s="1">
        <v>143</v>
      </c>
      <c t="s" r="B1" s="2">
        <v>144</v>
      </c>
      <c t="s" r="C1" s="2">
        <v>2</v>
      </c>
      <c t="s" r="D1" s="2">
        <v>136</v>
      </c>
      <c t="s" r="E1" s="2">
        <v>23</v>
      </c>
      <c t="s" r="F1" s="2">
        <v>137</v>
      </c>
    </row>
    <row spans="1:6" r="2">
      <c t="s" r="A2" s="4">
        <v>50</v>
      </c>
      <c t="n" r="C2" s="6">
        <v>5460000</v>
      </c>
      <c t="n" r="D2" s="6">
        <v>2990000000</v>
      </c>
      <c t="n" r="E2" s="6">
        <v>5460000</v>
      </c>
    </row>
    <row spans="1:6" r="3">
      <c t="s" r="A3" s="4">
        <v>48</v>
      </c>
      <c t="n" r="C3" s="8">
        <v>0.001</v>
      </c>
      <c t="n" r="E3" s="8">
        <v>0.001</v>
      </c>
      <c t="n" r="F3" s="8">
        <v>0.001</v>
      </c>
    </row>
    <row spans="1:6" r="4">
      <c t="s" r="A4" s="4">
        <v>145</v>
      </c>
    </row>
    <row spans="1:6" r="5">
      <c t="s" r="A5" s="4">
        <v>50</v>
      </c>
      <c t="n" r="B5" s="6">
        <v>50000000</v>
      </c>
    </row>
    <row spans="1:6" r="6">
      <c t="s" r="A6" s="4">
        <v>48</v>
      </c>
      <c t="s" r="B6" s="4">
        <v>14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r="A1" s="1">
        <v>147</v>
      </c>
      <c t="s" r="B1" s="2">
        <v>2</v>
      </c>
      <c t="s" r="C1" s="2">
        <v>23</v>
      </c>
      <c t="s" r="D1" s="2">
        <v>53</v>
      </c>
      <c t="s" r="E1" s="2">
        <v>126</v>
      </c>
    </row>
    <row spans="1:5" r="2">
      <c t="s" r="A2" s="3">
        <v>148</v>
      </c>
    </row>
    <row spans="1:5" r="3">
      <c t="s" r="A3" s="4">
        <v>149</v>
      </c>
      <c t="n" r="B3" s="7">
        <v>2000</v>
      </c>
    </row>
    <row spans="1:5" r="4">
      <c t="s" r="A4" s="4">
        <v>150</v>
      </c>
      <c t="n" r="B4" s="7">
        <v>-25100</v>
      </c>
      <c t="n" r="C4" s="7">
        <v>-27055</v>
      </c>
    </row>
    <row spans="1:5" r="5">
      <c t="s" r="A5" s="4">
        <v>151</v>
      </c>
      <c t="s" r="B5" s="4">
        <v>26</v>
      </c>
      <c t="n" r="C5" s="7">
        <v>662</v>
      </c>
      <c t="n" r="D5" s="7">
        <v>274</v>
      </c>
      <c t="n" r="E5" s="7">
        <v>14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s" r="B3" s="4">
        <v>26</v>
      </c>
      <c t="n" r="C3" s="7">
        <v>662</v>
      </c>
    </row>
    <row spans="1:3" r="4">
      <c t="s" r="A4" s="4">
        <v>27</v>
      </c>
      <c t="s" r="B4" s="4">
        <v>26</v>
      </c>
      <c t="n" r="C4" s="6">
        <v>662</v>
      </c>
    </row>
    <row spans="1:3" r="5">
      <c t="s" r="A5" s="3">
        <v>28</v>
      </c>
    </row>
    <row spans="1:3" r="6">
      <c t="s" r="A6" s="4">
        <v>29</v>
      </c>
      <c t="s" r="B6" s="4">
        <v>26</v>
      </c>
      <c t="n" r="C6" s="6">
        <v>7000</v>
      </c>
    </row>
    <row spans="1:3" r="7">
      <c t="s" r="A7" s="4">
        <v>30</v>
      </c>
      <c t="s" r="B7" s="4">
        <v>26</v>
      </c>
      <c t="n" r="C7" s="6">
        <v>-1167</v>
      </c>
    </row>
    <row spans="1:3" r="8">
      <c t="s" r="A8" s="4">
        <v>31</v>
      </c>
      <c t="s" r="B8" s="4">
        <v>26</v>
      </c>
      <c t="n" r="C8" s="6">
        <v>5833</v>
      </c>
    </row>
    <row spans="1:3" r="9">
      <c t="s" r="A9" s="4">
        <v>32</v>
      </c>
      <c t="n" r="B9" s="7">
        <v>0</v>
      </c>
      <c t="n" r="C9" s="7">
        <v>6495</v>
      </c>
    </row>
    <row spans="1:3" r="10">
      <c t="s" r="A10" s="3">
        <v>33</v>
      </c>
    </row>
    <row spans="1:3" r="11">
      <c t="s" r="A11" s="4">
        <v>34</v>
      </c>
      <c t="n" r="B11" s="7">
        <v>2000</v>
      </c>
      <c t="s" r="C11" s="4">
        <v>26</v>
      </c>
    </row>
    <row spans="1:3" r="12">
      <c t="s" r="A12" s="4">
        <v>35</v>
      </c>
      <c t="s" r="B12" s="4">
        <v>26</v>
      </c>
      <c t="n" r="C12" s="7">
        <v>10450</v>
      </c>
    </row>
    <row spans="1:3" r="13">
      <c t="s" r="A13" s="4">
        <v>36</v>
      </c>
      <c t="n" r="B13" s="7">
        <v>2000</v>
      </c>
      <c t="n" r="C13" s="6">
        <v>10450</v>
      </c>
    </row>
    <row spans="1:3" r="14">
      <c t="s" r="A14" s="3">
        <v>37</v>
      </c>
    </row>
    <row spans="1:3" r="15">
      <c t="s" r="A15" s="4">
        <v>38</v>
      </c>
      <c t="n" r="B15" s="6">
        <v>5460</v>
      </c>
      <c t="n" r="C15" s="6">
        <v>5460</v>
      </c>
    </row>
    <row spans="1:3" r="16">
      <c t="s" r="A16" s="4">
        <v>39</v>
      </c>
      <c t="n" r="B16" s="6">
        <v>17640</v>
      </c>
      <c t="n" r="C16" s="6">
        <v>17640</v>
      </c>
    </row>
    <row spans="1:3" r="17">
      <c t="s" r="A17" s="4">
        <v>40</v>
      </c>
      <c t="n" r="B17" s="6">
        <v>-25100</v>
      </c>
      <c t="n" r="C17" s="6">
        <v>-27055</v>
      </c>
    </row>
    <row spans="1:3" r="18">
      <c t="s" r="A18" s="4">
        <v>41</v>
      </c>
      <c t="n" r="B18" s="6">
        <v>-2000</v>
      </c>
      <c t="n" r="C18" s="6">
        <v>-3955</v>
      </c>
    </row>
    <row spans="1:3" r="19">
      <c t="s" r="A19" s="4">
        <v>42</v>
      </c>
      <c t="n" r="B19" s="7">
        <v>0</v>
      </c>
      <c t="n" r="C19" s="7">
        <v>64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3</v>
      </c>
      <c t="s" r="B1" s="2">
        <v>2</v>
      </c>
      <c t="s" r="C1" s="2">
        <v>23</v>
      </c>
    </row>
    <row spans="1:3" r="2">
      <c t="s" r="A2" s="3">
        <v>44</v>
      </c>
    </row>
    <row spans="1:3" r="3">
      <c t="s" r="A3" s="4">
        <v>45</v>
      </c>
      <c t="n" r="B3" s="6">
        <v>3000000000</v>
      </c>
    </row>
    <row spans="1:3" r="4">
      <c t="s" r="A4" s="4">
        <v>46</v>
      </c>
      <c t="n" r="B4" s="6">
        <v>10000000</v>
      </c>
    </row>
    <row spans="1:3" r="5">
      <c t="s" r="A5" s="4">
        <v>47</v>
      </c>
      <c t="n" r="B5" s="6">
        <v>2990000000</v>
      </c>
      <c t="n" r="C5" s="6">
        <v>75000000</v>
      </c>
    </row>
    <row spans="1:3" r="6">
      <c t="s" r="A6" s="4">
        <v>48</v>
      </c>
      <c t="n" r="B6" s="8">
        <v>0.001</v>
      </c>
      <c t="n" r="C6" s="8">
        <v>0.001</v>
      </c>
    </row>
    <row spans="1:3" r="7">
      <c t="s" r="A7" s="4">
        <v>49</v>
      </c>
      <c t="n" r="B7" s="6">
        <v>5460000</v>
      </c>
      <c t="n" r="C7" s="6">
        <v>5460000</v>
      </c>
    </row>
    <row spans="1:3" r="8">
      <c t="s" r="A8" s="4">
        <v>50</v>
      </c>
      <c t="n" r="B8" s="6">
        <v>5460000</v>
      </c>
      <c t="n" r="C8" s="6">
        <v>54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s" r="B4" s="4">
        <v>26</v>
      </c>
      <c t="s" r="C4" s="4">
        <v>26</v>
      </c>
      <c t="s" r="D4" s="4">
        <v>26</v>
      </c>
      <c t="n" r="E4" s="7">
        <v>1180</v>
      </c>
    </row>
    <row spans="1:5" r="5">
      <c t="s" r="A5" s="4">
        <v>56</v>
      </c>
      <c t="s" r="B5" s="4">
        <v>26</v>
      </c>
      <c t="s" r="C5" s="4">
        <v>26</v>
      </c>
      <c t="s" r="D5" s="4">
        <v>26</v>
      </c>
      <c t="n" r="E5" s="6">
        <v>-200</v>
      </c>
    </row>
    <row spans="1:5" r="6">
      <c t="s" r="A6" s="4">
        <v>57</v>
      </c>
      <c t="s" r="B6" s="4">
        <v>26</v>
      </c>
      <c t="s" r="C6" s="4">
        <v>26</v>
      </c>
      <c t="s" r="D6" s="4">
        <v>26</v>
      </c>
      <c t="n" r="E6" s="6">
        <v>980</v>
      </c>
    </row>
    <row spans="1:5" r="7">
      <c t="s" r="A7" s="3">
        <v>58</v>
      </c>
    </row>
    <row spans="1:5" r="8">
      <c t="s" r="A8" s="4">
        <v>59</v>
      </c>
      <c t="n" r="B8" s="7">
        <v>2261</v>
      </c>
      <c t="n" r="C8" s="7">
        <v>3301</v>
      </c>
      <c t="n" r="D8" s="7">
        <v>6003</v>
      </c>
      <c t="n" r="E8" s="6">
        <v>7048</v>
      </c>
    </row>
    <row spans="1:5" r="9">
      <c t="s" r="A9" s="4">
        <v>60</v>
      </c>
      <c t="n" r="B9" s="6">
        <v>2261</v>
      </c>
      <c t="n" r="C9" s="6">
        <v>3301</v>
      </c>
      <c t="n" r="D9" s="6">
        <v>6003</v>
      </c>
      <c t="n" r="E9" s="6">
        <v>7048</v>
      </c>
    </row>
    <row spans="1:5" r="10">
      <c t="s" r="A10" s="4">
        <v>61</v>
      </c>
      <c t="n" r="B10" s="6">
        <v>-2261</v>
      </c>
      <c t="n" r="C10" s="7">
        <v>-3301</v>
      </c>
      <c t="n" r="D10" s="6">
        <v>-6003</v>
      </c>
      <c t="n" r="E10" s="7">
        <v>-6068</v>
      </c>
    </row>
    <row spans="1:5" r="11">
      <c t="s" r="A11" s="4">
        <v>62</v>
      </c>
      <c t="n" r="B11" s="6">
        <v>7957</v>
      </c>
      <c t="s" r="C11" s="4">
        <v>26</v>
      </c>
      <c t="n" r="D11" s="6">
        <v>7957</v>
      </c>
      <c t="s" r="E11" s="4">
        <v>26</v>
      </c>
    </row>
    <row spans="1:5" r="12">
      <c t="s" r="A12" s="4">
        <v>63</v>
      </c>
      <c t="n" r="B12" s="7">
        <v>5969</v>
      </c>
      <c t="n" r="C12" s="7">
        <v>-3301</v>
      </c>
      <c t="n" r="D12" s="7">
        <v>1954</v>
      </c>
      <c t="n" r="E12" s="7">
        <v>-6068</v>
      </c>
    </row>
    <row spans="1:5" r="13">
      <c t="s" r="A13" s="4">
        <v>64</v>
      </c>
      <c t="n" r="B13" s="7">
        <v>0</v>
      </c>
      <c t="n" r="C13" s="7">
        <v>0</v>
      </c>
      <c t="n" r="D13" s="7">
        <v>0</v>
      </c>
      <c t="n" r="E13" s="7">
        <v>0</v>
      </c>
    </row>
    <row spans="1:5" r="14">
      <c t="s" r="A14" s="4">
        <v>65</v>
      </c>
      <c t="n" r="B14" s="6">
        <v>5460000</v>
      </c>
      <c t="n" r="C14" s="6">
        <v>3500000</v>
      </c>
      <c t="n" r="D14" s="6">
        <v>5460000</v>
      </c>
      <c t="n" r="E14" s="6">
        <v>3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53</v>
      </c>
    </row>
    <row spans="1:3" r="3">
      <c t="s" r="A3" s="3">
        <v>67</v>
      </c>
    </row>
    <row spans="1:3" r="4">
      <c t="s" r="A4" s="4">
        <v>68</v>
      </c>
      <c t="n" r="B4" s="7">
        <v>1954</v>
      </c>
      <c t="n" r="C4" s="7">
        <v>-6068</v>
      </c>
    </row>
    <row spans="1:3" r="5">
      <c t="s" r="A5" s="3">
        <v>69</v>
      </c>
    </row>
    <row spans="1:3" r="6">
      <c t="s" r="A6" s="4">
        <v>70</v>
      </c>
      <c t="n" r="B6" s="6">
        <v>583</v>
      </c>
      <c t="n" r="C6" s="7">
        <v>467</v>
      </c>
    </row>
    <row spans="1:3" r="7">
      <c t="s" r="A7" s="4">
        <v>71</v>
      </c>
      <c t="n" r="B7" s="6">
        <v>5251</v>
      </c>
      <c t="s" r="C7" s="4">
        <v>26</v>
      </c>
    </row>
    <row spans="1:3" r="8">
      <c t="s" r="A8" s="4">
        <v>72</v>
      </c>
      <c t="n" r="B8" s="6">
        <v>-10450</v>
      </c>
      <c t="s" r="C8" s="4">
        <v>26</v>
      </c>
    </row>
    <row spans="1:3" r="9">
      <c t="s" r="A9" s="4">
        <v>34</v>
      </c>
      <c t="n" r="B9" s="6">
        <v>2000</v>
      </c>
      <c t="s" r="C9" s="4">
        <v>26</v>
      </c>
    </row>
    <row spans="1:3" r="10">
      <c t="s" r="A10" s="4">
        <v>73</v>
      </c>
      <c t="n" r="B10" s="7">
        <v>-662</v>
      </c>
      <c t="n" r="C10" s="7">
        <v>-5601</v>
      </c>
    </row>
    <row spans="1:3" r="11">
      <c t="s" r="A11" s="3">
        <v>74</v>
      </c>
    </row>
    <row spans="1:3" r="12">
      <c t="s" r="A12" s="4">
        <v>75</v>
      </c>
      <c t="s" r="B12" s="4">
        <v>26</v>
      </c>
      <c t="s" r="C12" s="4">
        <v>26</v>
      </c>
    </row>
    <row spans="1:3" r="13">
      <c t="s" r="A13" s="4">
        <v>76</v>
      </c>
      <c t="s" r="B13" s="4">
        <v>26</v>
      </c>
      <c t="s" r="C13" s="4">
        <v>26</v>
      </c>
    </row>
    <row spans="1:3" r="14">
      <c t="s" r="A14" s="3">
        <v>77</v>
      </c>
    </row>
    <row spans="1:3" r="15">
      <c t="s" r="A15" s="4">
        <v>78</v>
      </c>
      <c t="s" r="B15" s="4">
        <v>26</v>
      </c>
      <c t="n" r="C15" s="7">
        <v>4450</v>
      </c>
    </row>
    <row spans="1:3" r="16">
      <c t="s" r="A16" s="4">
        <v>79</v>
      </c>
      <c t="s" r="B16" s="4">
        <v>26</v>
      </c>
      <c t="n" r="C16" s="6">
        <v>4450</v>
      </c>
    </row>
    <row spans="1:3" r="17">
      <c t="s" r="A17" s="4">
        <v>80</v>
      </c>
      <c t="n" r="B17" s="7">
        <v>-662</v>
      </c>
      <c t="n" r="C17" s="6">
        <v>-1151</v>
      </c>
    </row>
    <row spans="1:3" r="18">
      <c t="s" r="A18" s="4">
        <v>81</v>
      </c>
      <c t="n" r="B18" s="7">
        <v>662</v>
      </c>
      <c t="n" r="C18" s="6">
        <v>1425</v>
      </c>
    </row>
    <row spans="1:3" r="19">
      <c t="s" r="A19" s="4">
        <v>82</v>
      </c>
      <c t="s" r="B19" s="4">
        <v>26</v>
      </c>
      <c t="n" r="C19" s="7">
        <v>274</v>
      </c>
    </row>
    <row spans="1:3" r="20">
      <c t="s" r="A20" s="3">
        <v>83</v>
      </c>
    </row>
    <row spans="1:3" r="21">
      <c t="s" r="A21" s="4">
        <v>84</v>
      </c>
      <c t="s" r="B21" s="4">
        <v>26</v>
      </c>
      <c t="s" r="C21" s="4">
        <v>26</v>
      </c>
    </row>
    <row spans="1:3" r="22">
      <c t="s" r="A22" s="4">
        <v>85</v>
      </c>
      <c t="s" r="B22" s="4">
        <v>26</v>
      </c>
      <c t="s" r="C22"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Loan from Director</vt:lpstr>
      <vt:lpstr>Common Stock</vt:lpstr>
      <vt:lpstr>Subsequent Events</vt:lpstr>
      <vt:lpstr>Going Concern</vt:lpstr>
      <vt:lpstr>Summary of Significant Accoun12</vt:lpstr>
      <vt:lpstr>Summary of Significant Accoun13</vt:lpstr>
      <vt:lpstr>Loan from Director (Details Nar</vt:lpstr>
      <vt:lpstr>Common Stock (Details Narrative</vt:lpstr>
      <vt:lpstr>Subsequent Events (Details Narr</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3:23:51Z</dcterms:created>
  <dcterms:modified xmlns:dcterms="http://purl.org/dc/terms/" xmlns:xsi="http://www.w3.org/2001/XMLSchema-instance" xsi:type="dcterms:W3CDTF">2016-06-20T13:23:51Z</dcterms:modified>
  <dc:title xmlns:dc="http://purl.org/dc/elements/1.1/">Untitled</dc:title>
  <dc:description xmlns:dc="http://purl.org/dc/elements/1.1/"/>
  <dc:subject xmlns:dc="http://purl.org/dc/elements/1.1/"/>
  <cp:keywords/>
  <cp:category/>
</cp:coreProperties>
</file>